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Recent Accounting Pronouncement"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Organization and Summary of S_2" sheetId="12" state="visible" r:id="rId12"/>
    <sheet xmlns:r="http://schemas.openxmlformats.org/officeDocument/2006/relationships" name="Related Party Transactions (Det"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Oct. 31, 2021</t>
        </is>
      </c>
      <c r="C2" s="2" t="inlineStr">
        <is>
          <t>Dec. 15, 2021</t>
        </is>
      </c>
    </row>
    <row r="3">
      <c r="A3" s="3" t="inlineStr">
        <is>
          <t>Document Information Line Items</t>
        </is>
      </c>
    </row>
    <row r="4">
      <c r="A4" s="4" t="inlineStr">
        <is>
          <t>Entity Registrant Name</t>
        </is>
      </c>
      <c r="B4" s="4" t="inlineStr">
        <is>
          <t>Liaoning Shuiyun Qinghe Rice Industry Co., Ltd.</t>
        </is>
      </c>
    </row>
    <row r="5">
      <c r="A5" s="4" t="inlineStr">
        <is>
          <t>Document Type</t>
        </is>
      </c>
      <c r="B5" s="4" t="inlineStr">
        <is>
          <t>10-Q</t>
        </is>
      </c>
    </row>
    <row r="6">
      <c r="A6" s="4" t="inlineStr">
        <is>
          <t>Current Fiscal Year End Date</t>
        </is>
      </c>
      <c r="B6" s="4" t="inlineStr">
        <is>
          <t>--04-30</t>
        </is>
      </c>
    </row>
    <row r="7">
      <c r="A7" s="4" t="inlineStr">
        <is>
          <t>Entity Common Stock, Shares Outstanding</t>
        </is>
      </c>
      <c r="C7" s="5" t="n">
        <v>7350540</v>
      </c>
    </row>
    <row r="8">
      <c r="A8" s="4" t="inlineStr">
        <is>
          <t>Amendment Flag</t>
        </is>
      </c>
      <c r="B8" s="4" t="inlineStr">
        <is>
          <t>false</t>
        </is>
      </c>
    </row>
    <row r="9">
      <c r="A9" s="4" t="inlineStr">
        <is>
          <t>Entity Central Index Key</t>
        </is>
      </c>
      <c r="B9" s="4" t="inlineStr">
        <is>
          <t>000071078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Oct. 31,
		2021</t>
        </is>
      </c>
    </row>
    <row r="13">
      <c r="A13" s="4" t="inlineStr">
        <is>
          <t>Document Fiscal Year Focus</t>
        </is>
      </c>
      <c r="B13" s="4" t="inlineStr">
        <is>
          <t>2022</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30432</t>
        </is>
      </c>
    </row>
    <row r="21">
      <c r="A21" s="4" t="inlineStr">
        <is>
          <t>Entity Incorporation, State or Country Code</t>
        </is>
      </c>
      <c r="B21" s="4" t="inlineStr">
        <is>
          <t>DE</t>
        </is>
      </c>
    </row>
    <row r="22">
      <c r="A22" s="4" t="inlineStr">
        <is>
          <t>Entity Tax Identification Number</t>
        </is>
      </c>
      <c r="B22" s="4" t="inlineStr">
        <is>
          <t>22-2335094</t>
        </is>
      </c>
    </row>
    <row r="23">
      <c r="A23" s="4" t="inlineStr">
        <is>
          <t>Entity Address, Address Line One</t>
        </is>
      </c>
      <c r="B23" s="4" t="inlineStr">
        <is>
          <t>No. 99 Yaoguchengzhai Village</t>
        </is>
      </c>
    </row>
    <row r="24">
      <c r="A24" s="4" t="inlineStr">
        <is>
          <t>Entity Address, Address Line Two</t>
        </is>
      </c>
      <c r="B24" s="4" t="inlineStr">
        <is>
          <t>Gaotai Town</t>
        </is>
      </c>
    </row>
    <row r="25">
      <c r="A25" s="4" t="inlineStr">
        <is>
          <t>Entity Address, Address Line Three</t>
        </is>
      </c>
      <c r="B25" s="4" t="inlineStr">
        <is>
          <t>Suizhong County</t>
        </is>
      </c>
    </row>
    <row r="26">
      <c r="A26" s="4" t="inlineStr">
        <is>
          <t>Entity Address, City or Town</t>
        </is>
      </c>
      <c r="B26" s="4" t="inlineStr">
        <is>
          <t>Huludao City</t>
        </is>
      </c>
    </row>
    <row r="27">
      <c r="A27" s="4" t="inlineStr">
        <is>
          <t>Entity Address, Country</t>
        </is>
      </c>
      <c r="B27" s="4" t="inlineStr">
        <is>
          <t>CN</t>
        </is>
      </c>
    </row>
    <row r="28">
      <c r="A28" s="4" t="inlineStr">
        <is>
          <t>City Area Code</t>
        </is>
      </c>
      <c r="B28" s="4" t="inlineStr">
        <is>
          <t>+86</t>
        </is>
      </c>
    </row>
    <row r="29">
      <c r="A29" s="4" t="inlineStr">
        <is>
          <t>Local Phone Number</t>
        </is>
      </c>
      <c r="B29" s="4" t="inlineStr">
        <is>
          <t>561 245 8347</t>
        </is>
      </c>
    </row>
    <row r="30">
      <c r="A30" s="4" t="inlineStr">
        <is>
          <t>Entity Address, Postal Zip Code</t>
        </is>
      </c>
      <c r="B30" s="4" t="inlineStr">
        <is>
          <t>N/A</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1</t>
        </is>
      </c>
    </row>
    <row r="3">
      <c r="A3" s="3" t="inlineStr">
        <is>
          <t>Subsequent Events [Abstract]</t>
        </is>
      </c>
    </row>
    <row r="4">
      <c r="A4" s="4" t="inlineStr">
        <is>
          <t>SUBSEQUENT EVENTS</t>
        </is>
      </c>
      <c r="B4" s="4" t="inlineStr">
        <is>
          <t>NOTE
4 – SUBSEQUENT EVENTS The Company
has evaluated subsequent events from the balance sheet date through the date the unaudited condensed financial statements were issued
and has determined there are no additional events required to be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Oct. 31, 2021</t>
        </is>
      </c>
    </row>
    <row r="3">
      <c r="A3" s="3" t="inlineStr">
        <is>
          <t>Accounting Policies [Abstract]</t>
        </is>
      </c>
    </row>
    <row r="4">
      <c r="A4" s="4" t="inlineStr">
        <is>
          <t>Organization and Description of Business</t>
        </is>
      </c>
      <c r="B4" s="4" t="inlineStr">
        <is>
          <t xml:space="preserve">Organization
and Description of Business Liaoning
Shuiyun Qinghe Rice Industry Co., Ltd. (“Shuiyun Qinghe”, “we”, “our” or “the Company”)
(formerly knowns as Arbor Entech Corporation and Evergreen International Corp ., On June
22, 2018, the Company entered into a Stock Purchase Agreement (the “SPA”) with a third party (the “Purchaser”)
and certain selling stockholders, including the Company’s controlling stockholders (all of the selling stockholders, collectively, the
“Sellers”). Pursuant to the SPA, the Purchaser agreed to acquire approximately 98.75% of the Company’s issued and
outstanding common stock (the “Shares”). The transaction contemplated by the SPA was subject to various conditions, including
payment of a cash dividend to the Company’s stockholders and the Company’s changing its name and ticker symbol as per the
direction of the Purchaser. On July
6, 2018, the Board of Directors of the Company (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on July 20, 2018. On July
27, 2018, the transaction contemplated by the SPA closed and the Purchaser acquired the Shares for a cash consideration of $325,000. The
consummation of the transactions contemplated by the SPA resulted in a change of control of the Company. On October
20, 2020, Jianguo Wei, our former Chief Executive Officer, President, Treasurer and Director, entered into an Acquisition Agreement with
Shanghai Yuyue Enterprise Management Consulting Co., Ltd. (“SYEM”) pursuant to which Mr. Wei agreed to sell all 7,258,750
shares held by Tan Ying Lok, constituting approximately 98.75% of the Company, to SYEM for aggregate cash consideration of $200,000. Mr.
Wei was authorized to enter into the Acquisition Agreement on behalf of Mr. Lok pursuant to an Authorization Letter dated October 20,
2020. The acquisition consummated October 20, 2020, and the parties are in the process of transferring the securities to SYEM. The
transfer is expected to be completed in the near future. In connection
with the sale of securities to SYEM, Mr. Jianguo Wei resigned from all his positions with the Company, and Mr. He Baobing and Mr. Cui
Weinming were appointed as the Company’s Directors as well as Chief Executive Officer and Chief Financial Officer, respectively,
effective October 20, 2020. On October
22, 2020, the Board and the majority stockholder took action by written consent to approve an amendment to the Company’s Articles
of Incorporation to change its corporate name to Liaoning Shuiyun Qinghe Rice Industry Co., Ltd. and to change the ticker symbol of the
Common Stock to SYQH. These changes were completed in February 2021. Currently,
the Company only possesses minimal assets and liabilities with no substantial business operations. There were no significant revenues
or positive cash flows for the six months ended October 31, 2021. The Company’s management efforts are focused on seeking out a
new and profitable operating business with strong growth potential. Unless and until the Company’s successful acquisition of an
operating business, we expect our expenses to consist of legal fees, accounting fees, and administrative costs related to maintaining
a public company. </t>
        </is>
      </c>
    </row>
    <row r="5">
      <c r="A5" s="4" t="inlineStr">
        <is>
          <t>Basis of Presentation</t>
        </is>
      </c>
      <c r="B5" s="4" t="inlineStr">
        <is>
          <t xml:space="preserve">Basis of Presentation The accompanying
unaudited condensed financial statements are prepared in accordance with accounting principles generally accepted in the United States
of America (“U.S. GAAP”). The interim
unaudited condensed financial statements have been prepared pursuant to the rules and regulations of the Securities and Exchange Commission
from the accounts of the Company without audit. The condensed balance sheet at April 30, 2021 was derived from audited financial statements
but may not include all disclosures required by accounting principles generally accepted in the United States of America. The other information
in these condensed financial statements is unaudited; however, in the opinion of management, the information presented reflects all adjustments
of a normal recurring nature which are necessary to present fairly the Company’s financial position and results of operations and
cash flows for the period presented. It is recommended that these condensed financial statements be read in conjunction with the financial
statements and the notes thereto included in the Company’s fiscal year 2021 Annual Report on Form 10-K and other financial reports
filed by the Company from time to time. </t>
        </is>
      </c>
    </row>
    <row r="6">
      <c r="A6" s="4" t="inlineStr">
        <is>
          <t>Cash and Cash Equivalents</t>
        </is>
      </c>
      <c r="B6" s="4" t="inlineStr">
        <is>
          <t xml:space="preserve">Cash
and Cash Equivalents The Company
considers all highly liquid short-term investments with a maturity of three months or less at time of purchase to be cash equivalents.
There were no cash equivalents as of October 31, 2021 and April 30, 2021.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 </t>
        </is>
      </c>
    </row>
    <row r="8">
      <c r="A8" s="4" t="inlineStr">
        <is>
          <t>Income Taxes</t>
        </is>
      </c>
      <c r="B8" s="4" t="inlineStr">
        <is>
          <t xml:space="preserve">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t>
        </is>
      </c>
    </row>
    <row r="9">
      <c r="A9" s="4" t="inlineStr">
        <is>
          <t>Loss Per Share</t>
        </is>
      </c>
      <c r="B9" s="4" t="inlineStr">
        <is>
          <t xml:space="preserve">Loss
Per Share The basic
computation of loss per share is based on the weighted average number of shares outstanding during the period presented in accordance
with ASC 260, “Earnings Per Share”. Since the Company has no common stock equivalents, diluted loss per share is the same
as basic loss per share for the three and six months ended October 31, 2021 and 2020. </t>
        </is>
      </c>
    </row>
    <row r="10">
      <c r="A10" s="4" t="inlineStr">
        <is>
          <t>Fair Value of Financial Instruments</t>
        </is>
      </c>
      <c r="B10" s="4" t="inlineStr">
        <is>
          <t xml:space="preserve">Fair
Value of Financial Instruments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 </t>
        </is>
      </c>
    </row>
    <row r="11">
      <c r="A11" s="4" t="inlineStr">
        <is>
          <t>Concentration of Credit Risk</t>
        </is>
      </c>
      <c r="B11" s="4" t="inlineStr">
        <is>
          <t xml:space="preserve">Concentration
of Credit Risk There is
no financial instruments that potentially subject the Company to concentration of credit risk. The Company has not experienced losses
and management believes the Company is not exposed to significant credit risks. </t>
        </is>
      </c>
    </row>
    <row r="12">
      <c r="A12" s="4" t="inlineStr">
        <is>
          <t>Going Concern Risk</t>
        </is>
      </c>
      <c r="B12" s="4" t="inlineStr">
        <is>
          <t>Going
Concern Risk As reflected
in the accompanying unaudited condensed financial statements, the Company had working capital deficit of $120,387 at October 31,
2021 and has incurred recurring net loss of $53,183 for the six months ended October 31, 2021. The Company has no current operating
activities. These factors raise substantial doubt about the Company’s ability to continue as a going concern for at least next twelve
months from the date the Company’s interim financial statements are released. Management intends to fund the ongoing operations
of the Company while seeking potential business acquisition opportun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Organization and Summary of Significant Accounting Policies (Details) - USD ($)</t>
        </is>
      </c>
      <c r="B1" s="2" t="inlineStr">
        <is>
          <t>Jul. 06, 2018</t>
        </is>
      </c>
      <c r="C1" s="2" t="inlineStr">
        <is>
          <t>Oct. 20, 2020</t>
        </is>
      </c>
      <c r="D1" s="2" t="inlineStr">
        <is>
          <t>Jun. 22, 2018</t>
        </is>
      </c>
      <c r="E1" s="2" t="inlineStr">
        <is>
          <t>Oct. 31, 2021</t>
        </is>
      </c>
      <c r="F1" s="2" t="inlineStr">
        <is>
          <t>Jul. 27, 2018</t>
        </is>
      </c>
    </row>
    <row r="2">
      <c r="A2" s="3" t="inlineStr">
        <is>
          <t>Organization and Summary of Significant Accounting Policies (Details) [Line Items]</t>
        </is>
      </c>
    </row>
    <row r="3">
      <c r="A3" s="4" t="inlineStr">
        <is>
          <t>Working capital deficit</t>
        </is>
      </c>
      <c r="E3" s="6" t="n">
        <v>120387</v>
      </c>
    </row>
    <row r="4">
      <c r="A4" s="4" t="inlineStr">
        <is>
          <t>Net loss</t>
        </is>
      </c>
      <c r="E4" s="6" t="n">
        <v>53183</v>
      </c>
    </row>
    <row r="5">
      <c r="A5" s="4" t="inlineStr">
        <is>
          <t>Stock Purchase Agreement [Member]</t>
        </is>
      </c>
    </row>
    <row r="6">
      <c r="A6" s="3" t="inlineStr">
        <is>
          <t>Organization and Summary of Significant Accounting Policies (Details) [Line Items]</t>
        </is>
      </c>
    </row>
    <row r="7">
      <c r="A7" s="4" t="inlineStr">
        <is>
          <t>Acquire shares of common stock issued and outstanding percentage</t>
        </is>
      </c>
      <c r="D7" s="4" t="inlineStr">
        <is>
          <t>98.75%</t>
        </is>
      </c>
    </row>
    <row r="8">
      <c r="A8" s="4" t="inlineStr">
        <is>
          <t>Cash consideration</t>
        </is>
      </c>
      <c r="F8" s="6" t="n">
        <v>325000</v>
      </c>
    </row>
    <row r="9">
      <c r="A9" s="4" t="inlineStr">
        <is>
          <t>Board of Directors [Member]</t>
        </is>
      </c>
    </row>
    <row r="10">
      <c r="A10" s="3" t="inlineStr">
        <is>
          <t>Organization and Summary of Significant Accounting Policies (Details) [Line Items]</t>
        </is>
      </c>
    </row>
    <row r="11">
      <c r="A11" s="4" t="inlineStr">
        <is>
          <t>Description of cash dividend</t>
        </is>
      </c>
      <c r="B11" s="4" t="inlineStr">
        <is>
          <t>the Board of Directors of the Company (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on July 20, 2018.</t>
        </is>
      </c>
    </row>
    <row r="12">
      <c r="A12" s="4" t="inlineStr">
        <is>
          <t>Chief Executive Officer [Member]</t>
        </is>
      </c>
    </row>
    <row r="13">
      <c r="A13" s="3" t="inlineStr">
        <is>
          <t>Organization and Summary of Significant Accounting Policies (Details) [Line Items]</t>
        </is>
      </c>
    </row>
    <row r="14">
      <c r="A14" s="4" t="inlineStr">
        <is>
          <t>Description of cash dividend</t>
        </is>
      </c>
      <c r="C14" s="4" t="inlineStr">
        <is>
          <t>pursuant to which Mr. Wei agreed to sell all 7,258,750
shares held by Tan Ying Lok, constituting approximately 98.75% of the Company, to SYEM for aggregate cash consideration of $200,000. Mr.
Wei was authorized to enter into the Acquisition Agreement on behalf of Mr. Lok pursuant to an Authorization Letter dated October 20,
202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Oct. 31, 2021</t>
        </is>
      </c>
      <c r="C1" s="2" t="inlineStr">
        <is>
          <t>Apr. 30, 2021</t>
        </is>
      </c>
    </row>
    <row r="2">
      <c r="A2" s="3" t="inlineStr">
        <is>
          <t>Related Party Transactions [Abstract]</t>
        </is>
      </c>
    </row>
    <row r="3">
      <c r="A3" s="4" t="inlineStr">
        <is>
          <t>Amount payable to related party</t>
        </is>
      </c>
      <c r="B3" s="6" t="n">
        <v>93894</v>
      </c>
      <c r="C3" s="6" t="n">
        <v>4148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Oct. 31, 2021</t>
        </is>
      </c>
      <c r="C1" s="2" t="inlineStr">
        <is>
          <t>Apr. 30, 2021</t>
        </is>
      </c>
    </row>
    <row r="2">
      <c r="A2" s="3" t="inlineStr">
        <is>
          <t>CURRENT ASSETS:</t>
        </is>
      </c>
    </row>
    <row r="3">
      <c r="A3" s="4" t="inlineStr">
        <is>
          <t>Cash</t>
        </is>
      </c>
      <c r="B3" s="4" t="inlineStr">
        <is>
          <t xml:space="preserve"> </t>
        </is>
      </c>
      <c r="C3" s="6" t="n">
        <v>785</v>
      </c>
    </row>
    <row r="4">
      <c r="A4" s="4" t="inlineStr">
        <is>
          <t>TOTAL CURRENT ASSETS</t>
        </is>
      </c>
      <c r="B4" s="4" t="inlineStr">
        <is>
          <t xml:space="preserve"> </t>
        </is>
      </c>
      <c r="C4" s="5" t="n">
        <v>785</v>
      </c>
    </row>
    <row r="5">
      <c r="A5" s="4" t="inlineStr">
        <is>
          <t>TOTAL ASSETS</t>
        </is>
      </c>
      <c r="B5" s="4" t="inlineStr">
        <is>
          <t xml:space="preserve"> </t>
        </is>
      </c>
      <c r="C5" s="5" t="n">
        <v>785</v>
      </c>
    </row>
    <row r="6">
      <c r="A6" s="3" t="inlineStr">
        <is>
          <t>CURRENT LIABILITIES:</t>
        </is>
      </c>
    </row>
    <row r="7">
      <c r="A7" s="4" t="inlineStr">
        <is>
          <t>Accounts payable and accrued liabilities</t>
        </is>
      </c>
      <c r="B7" s="5" t="n">
        <v>26493</v>
      </c>
      <c r="C7" s="5" t="n">
        <v>26503</v>
      </c>
    </row>
    <row r="8">
      <c r="A8" s="4" t="inlineStr">
        <is>
          <t>Accounts payable and accrued liabilities - related party</t>
        </is>
      </c>
      <c r="B8" s="5" t="n">
        <v>93894</v>
      </c>
      <c r="C8" s="5" t="n">
        <v>41486</v>
      </c>
    </row>
    <row r="9">
      <c r="A9" s="4" t="inlineStr">
        <is>
          <t>TOTAL CURRENT LIABILITIES</t>
        </is>
      </c>
      <c r="B9" s="5" t="n">
        <v>120387</v>
      </c>
      <c r="C9" s="5" t="n">
        <v>67989</v>
      </c>
    </row>
    <row r="10">
      <c r="A10" s="4" t="inlineStr">
        <is>
          <t>Commitments and contingencies</t>
        </is>
      </c>
      <c r="B10" s="4" t="inlineStr">
        <is>
          <t xml:space="preserve"> </t>
        </is>
      </c>
      <c r="C10" s="4" t="inlineStr">
        <is>
          <t xml:space="preserve"> </t>
        </is>
      </c>
    </row>
    <row r="11">
      <c r="A11" s="3" t="inlineStr">
        <is>
          <t>STOCKHOLDERS’ DEFICIT:</t>
        </is>
      </c>
    </row>
    <row r="12">
      <c r="A12" s="4" t="inlineStr">
        <is>
          <t>Preferred stock ($.001 par value; 1,000,000 shares authorized; 0 shares issued and outstanding)</t>
        </is>
      </c>
      <c r="B12" s="4" t="inlineStr">
        <is>
          <t xml:space="preserve"> </t>
        </is>
      </c>
      <c r="C12" s="4" t="inlineStr">
        <is>
          <t xml:space="preserve"> </t>
        </is>
      </c>
    </row>
    <row r="13">
      <c r="A13" s="4" t="inlineStr">
        <is>
          <t>Common stock ($.001 par value; 100,000,000 shares authorized; 7,350,540 shares issued and outstanding at October 31, 2021 and April 30, 2021)</t>
        </is>
      </c>
      <c r="B13" s="5" t="n">
        <v>7350</v>
      </c>
      <c r="C13" s="5" t="n">
        <v>7350</v>
      </c>
    </row>
    <row r="14">
      <c r="A14" s="4" t="inlineStr">
        <is>
          <t>Additional paid-in capital</t>
        </is>
      </c>
      <c r="B14" s="5" t="n">
        <v>2252483</v>
      </c>
      <c r="C14" s="5" t="n">
        <v>2252483</v>
      </c>
    </row>
    <row r="15">
      <c r="A15" s="4" t="inlineStr">
        <is>
          <t>Accumulated deficit</t>
        </is>
      </c>
      <c r="B15" s="5" t="n">
        <v>-2380220</v>
      </c>
      <c r="C15" s="5" t="n">
        <v>-2327037</v>
      </c>
    </row>
    <row r="16">
      <c r="A16" s="4" t="inlineStr">
        <is>
          <t>TOTAL STOCKHOLDERS’ DEFICIT</t>
        </is>
      </c>
      <c r="B16" s="6" t="n">
        <v>-120387</v>
      </c>
      <c r="C16" s="5" t="n">
        <v>-67204</v>
      </c>
    </row>
    <row r="17">
      <c r="A17" s="4" t="inlineStr">
        <is>
          <t>TOTAL LIABILITIES AND STOCKHOLDERS’ DEFICIT</t>
        </is>
      </c>
      <c r="C17" s="6" t="n">
        <v>7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Oct. 31, 2021</t>
        </is>
      </c>
      <c r="C1" s="2" t="inlineStr">
        <is>
          <t>Apr. 30,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7350540</v>
      </c>
      <c r="C9" s="5" t="n">
        <v>7350540</v>
      </c>
    </row>
    <row r="10">
      <c r="A10" s="4" t="inlineStr">
        <is>
          <t>Common stock, shares outstanding</t>
        </is>
      </c>
      <c r="B10" s="5" t="n">
        <v>7350540</v>
      </c>
      <c r="C10" s="5" t="n">
        <v>73505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ccounting fees</t>
        </is>
      </c>
      <c r="B6" s="5" t="n">
        <v>32663</v>
      </c>
      <c r="C6" s="5" t="n">
        <v>900</v>
      </c>
      <c r="D6" s="5" t="n">
        <v>32663</v>
      </c>
      <c r="E6" s="5" t="n">
        <v>14400</v>
      </c>
    </row>
    <row r="7">
      <c r="A7" s="4" t="inlineStr">
        <is>
          <t>Other general and administrative</t>
        </is>
      </c>
      <c r="B7" s="5" t="n">
        <v>20134</v>
      </c>
      <c r="C7" s="5" t="n">
        <v>915</v>
      </c>
      <c r="D7" s="5" t="n">
        <v>20520</v>
      </c>
      <c r="E7" s="5" t="n">
        <v>5620</v>
      </c>
    </row>
    <row r="8">
      <c r="A8" s="4" t="inlineStr">
        <is>
          <t>Total Operating Expenses</t>
        </is>
      </c>
      <c r="B8" s="5" t="n">
        <v>52797</v>
      </c>
      <c r="C8" s="5" t="n">
        <v>1815</v>
      </c>
      <c r="D8" s="5" t="n">
        <v>53183</v>
      </c>
      <c r="E8" s="5" t="n">
        <v>20020</v>
      </c>
    </row>
    <row r="9">
      <c r="A9" s="4" t="inlineStr">
        <is>
          <t>Loss from Operations</t>
        </is>
      </c>
      <c r="B9" s="5" t="n">
        <v>-52797</v>
      </c>
      <c r="C9" s="5" t="n">
        <v>-1815</v>
      </c>
      <c r="D9" s="5" t="n">
        <v>-53183</v>
      </c>
      <c r="E9" s="5" t="n">
        <v>-20020</v>
      </c>
    </row>
    <row r="10">
      <c r="A10" s="4" t="inlineStr">
        <is>
          <t>Net Loss</t>
        </is>
      </c>
      <c r="B10" s="6" t="n">
        <v>-52797</v>
      </c>
      <c r="C10" s="6" t="n">
        <v>-1815</v>
      </c>
      <c r="D10" s="6" t="n">
        <v>-53183</v>
      </c>
      <c r="E10" s="6" t="n">
        <v>-20020</v>
      </c>
    </row>
    <row r="11">
      <c r="A11" s="4" t="inlineStr">
        <is>
          <t>Net loss per common share, basic and diluted (in Dollars per share)</t>
        </is>
      </c>
      <c r="B11" s="8" t="n">
        <v>-0.01</v>
      </c>
      <c r="C11" s="6" t="n">
        <v>0</v>
      </c>
      <c r="D11" s="8" t="n">
        <v>-0.01</v>
      </c>
      <c r="E11" s="6" t="n">
        <v>0</v>
      </c>
    </row>
    <row r="12">
      <c r="A12" s="3" t="inlineStr">
        <is>
          <t>Weighted average number of common shares outstanding:</t>
        </is>
      </c>
    </row>
    <row r="13">
      <c r="A13" s="4" t="inlineStr">
        <is>
          <t>Basic and diluted (in Shares)</t>
        </is>
      </c>
      <c r="B13" s="5" t="n">
        <v>7350540</v>
      </c>
      <c r="C13" s="5" t="n">
        <v>7350540</v>
      </c>
      <c r="D13" s="5" t="n">
        <v>7350540</v>
      </c>
      <c r="E13" s="5" t="n">
        <v>73505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Unaudited Condens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Apr. 30, 2020</t>
        </is>
      </c>
      <c r="B2" s="6" t="n">
        <v>7350</v>
      </c>
      <c r="C2" s="6" t="n">
        <v>2190644</v>
      </c>
      <c r="D2" s="6" t="n">
        <v>-2276744</v>
      </c>
      <c r="E2" s="6" t="n">
        <v>-78750</v>
      </c>
    </row>
    <row r="3">
      <c r="A3" s="4" t="inlineStr">
        <is>
          <t>Balance (in Shares) at Apr. 30, 2020</t>
        </is>
      </c>
      <c r="B3" s="5" t="n">
        <v>7350540</v>
      </c>
    </row>
    <row r="4">
      <c r="A4" s="4" t="inlineStr">
        <is>
          <t>Net loss</t>
        </is>
      </c>
      <c r="B4" s="4" t="inlineStr">
        <is>
          <t xml:space="preserve"> </t>
        </is>
      </c>
      <c r="C4" s="4" t="inlineStr">
        <is>
          <t xml:space="preserve"> </t>
        </is>
      </c>
      <c r="D4" s="5" t="n">
        <v>-20020</v>
      </c>
      <c r="E4" s="5" t="n">
        <v>-20020</v>
      </c>
    </row>
    <row r="5">
      <c r="A5" s="4" t="inlineStr">
        <is>
          <t>Balance at Oct. 31, 2020</t>
        </is>
      </c>
      <c r="B5" s="6" t="n">
        <v>7350</v>
      </c>
      <c r="C5" s="5" t="n">
        <v>2190644</v>
      </c>
      <c r="D5" s="5" t="n">
        <v>-2296764</v>
      </c>
      <c r="E5" s="5" t="n">
        <v>-98770</v>
      </c>
    </row>
    <row r="6">
      <c r="A6" s="4" t="inlineStr">
        <is>
          <t>Balance (in Shares) at Oct. 31, 2020</t>
        </is>
      </c>
      <c r="B6" s="5" t="n">
        <v>7350540</v>
      </c>
    </row>
    <row r="7">
      <c r="A7" s="4" t="inlineStr">
        <is>
          <t>Balance at Jul. 31, 2020</t>
        </is>
      </c>
      <c r="B7" s="6" t="n">
        <v>7350</v>
      </c>
      <c r="C7" s="5" t="n">
        <v>2190644</v>
      </c>
      <c r="D7" s="5" t="n">
        <v>-2294949</v>
      </c>
      <c r="E7" s="5" t="n">
        <v>-96955</v>
      </c>
    </row>
    <row r="8">
      <c r="A8" s="4" t="inlineStr">
        <is>
          <t>Balance (in Shares) at Jul. 31, 2020</t>
        </is>
      </c>
      <c r="B8" s="5" t="n">
        <v>7350540</v>
      </c>
    </row>
    <row r="9">
      <c r="A9" s="4" t="inlineStr">
        <is>
          <t>Net loss</t>
        </is>
      </c>
      <c r="B9" s="4" t="inlineStr">
        <is>
          <t xml:space="preserve"> </t>
        </is>
      </c>
      <c r="C9" s="4" t="inlineStr">
        <is>
          <t xml:space="preserve"> </t>
        </is>
      </c>
      <c r="D9" s="5" t="n">
        <v>-1815</v>
      </c>
      <c r="E9" s="5" t="n">
        <v>-1815</v>
      </c>
    </row>
    <row r="10">
      <c r="A10" s="4" t="inlineStr">
        <is>
          <t>Balance at Oct. 31, 2020</t>
        </is>
      </c>
      <c r="B10" s="6" t="n">
        <v>7350</v>
      </c>
      <c r="C10" s="5" t="n">
        <v>2190644</v>
      </c>
      <c r="D10" s="5" t="n">
        <v>-2296764</v>
      </c>
      <c r="E10" s="5" t="n">
        <v>-98770</v>
      </c>
    </row>
    <row r="11">
      <c r="A11" s="4" t="inlineStr">
        <is>
          <t>Balance (in Shares) at Oct. 31, 2020</t>
        </is>
      </c>
      <c r="B11" s="5" t="n">
        <v>7350540</v>
      </c>
    </row>
    <row r="12">
      <c r="A12" s="4" t="inlineStr">
        <is>
          <t>Balance at Apr. 30, 2021</t>
        </is>
      </c>
      <c r="B12" s="6" t="n">
        <v>7350</v>
      </c>
      <c r="C12" s="5" t="n">
        <v>2252483</v>
      </c>
      <c r="D12" s="5" t="n">
        <v>-2327037</v>
      </c>
      <c r="E12" s="5" t="n">
        <v>-67204</v>
      </c>
    </row>
    <row r="13">
      <c r="A13" s="4" t="inlineStr">
        <is>
          <t>Balance (in Shares) at Apr. 30, 2021</t>
        </is>
      </c>
      <c r="B13" s="5" t="n">
        <v>7350540</v>
      </c>
    </row>
    <row r="14">
      <c r="A14" s="4" t="inlineStr">
        <is>
          <t>Net loss</t>
        </is>
      </c>
      <c r="B14" s="4" t="inlineStr">
        <is>
          <t xml:space="preserve"> </t>
        </is>
      </c>
      <c r="C14" s="4" t="inlineStr">
        <is>
          <t xml:space="preserve"> </t>
        </is>
      </c>
      <c r="D14" s="5" t="n">
        <v>-53183</v>
      </c>
      <c r="E14" s="5" t="n">
        <v>-53183</v>
      </c>
    </row>
    <row r="15">
      <c r="A15" s="4" t="inlineStr">
        <is>
          <t>Balance at Oct. 31, 2021</t>
        </is>
      </c>
      <c r="B15" s="6" t="n">
        <v>7350</v>
      </c>
      <c r="C15" s="5" t="n">
        <v>2252483</v>
      </c>
      <c r="D15" s="5" t="n">
        <v>-2380220</v>
      </c>
      <c r="E15" s="5" t="n">
        <v>-120387</v>
      </c>
    </row>
    <row r="16">
      <c r="A16" s="4" t="inlineStr">
        <is>
          <t>Balance (in Shares) at Oct. 31, 2021</t>
        </is>
      </c>
      <c r="B16" s="5" t="n">
        <v>7350540</v>
      </c>
    </row>
    <row r="17">
      <c r="A17" s="4" t="inlineStr">
        <is>
          <t>Balance at Jul. 31, 2021</t>
        </is>
      </c>
      <c r="B17" s="6" t="n">
        <v>7350</v>
      </c>
      <c r="C17" s="5" t="n">
        <v>2252483</v>
      </c>
      <c r="D17" s="5" t="n">
        <v>-2327423</v>
      </c>
      <c r="E17" s="5" t="n">
        <v>-67590</v>
      </c>
    </row>
    <row r="18">
      <c r="A18" s="4" t="inlineStr">
        <is>
          <t>Balance (in Shares) at Jul. 31, 2021</t>
        </is>
      </c>
      <c r="B18" s="5" t="n">
        <v>7350540</v>
      </c>
    </row>
    <row r="19">
      <c r="A19" s="4" t="inlineStr">
        <is>
          <t>Net loss</t>
        </is>
      </c>
      <c r="B19" s="4" t="inlineStr">
        <is>
          <t xml:space="preserve"> </t>
        </is>
      </c>
      <c r="C19" s="4" t="inlineStr">
        <is>
          <t xml:space="preserve"> </t>
        </is>
      </c>
      <c r="D19" s="5" t="n">
        <v>-52797</v>
      </c>
      <c r="E19" s="5" t="n">
        <v>-52797</v>
      </c>
    </row>
    <row r="20">
      <c r="A20" s="4" t="inlineStr">
        <is>
          <t>Balance at Oct. 31, 2021</t>
        </is>
      </c>
      <c r="B20" s="6" t="n">
        <v>7350</v>
      </c>
      <c r="C20" s="6" t="n">
        <v>2252483</v>
      </c>
      <c r="D20" s="6" t="n">
        <v>-2380220</v>
      </c>
      <c r="E20" s="6" t="n">
        <v>-120387</v>
      </c>
    </row>
    <row r="21">
      <c r="A21" s="4" t="inlineStr">
        <is>
          <t>Balance (in Shares) at Oct. 31, 2021</t>
        </is>
      </c>
      <c r="B21" s="5" t="n">
        <v>7350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Statements of Cash Flows - USD ($)</t>
        </is>
      </c>
      <c r="B1" s="2" t="inlineStr">
        <is>
          <t>6 Months Ended</t>
        </is>
      </c>
    </row>
    <row r="2">
      <c r="B2" s="2" t="inlineStr">
        <is>
          <t>Oct. 31, 2021</t>
        </is>
      </c>
      <c r="C2" s="2" t="inlineStr">
        <is>
          <t>Oct. 31, 2020</t>
        </is>
      </c>
    </row>
    <row r="3">
      <c r="A3" s="3" t="inlineStr">
        <is>
          <t>CASH FLOWS FROM OPERATING ACTIVITIES:</t>
        </is>
      </c>
    </row>
    <row r="4">
      <c r="A4" s="4" t="inlineStr">
        <is>
          <t>Net loss</t>
        </is>
      </c>
      <c r="B4" s="6" t="n">
        <v>-53183</v>
      </c>
      <c r="C4" s="6" t="n">
        <v>-20020</v>
      </c>
    </row>
    <row r="5">
      <c r="A5" s="3" t="inlineStr">
        <is>
          <t>Changes in operating assets and liabilities:</t>
        </is>
      </c>
    </row>
    <row r="6">
      <c r="A6" s="4" t="inlineStr">
        <is>
          <t>(Decrease) increase in accounts payable and accrued liabilities</t>
        </is>
      </c>
      <c r="B6" s="5" t="n">
        <v>-10</v>
      </c>
      <c r="C6" s="5" t="n">
        <v>20020</v>
      </c>
    </row>
    <row r="7">
      <c r="A7" s="4" t="inlineStr">
        <is>
          <t>Increase in accounts payable and accrued liabilitites - related party</t>
        </is>
      </c>
      <c r="B7" s="5" t="n">
        <v>52408</v>
      </c>
      <c r="C7" s="4" t="inlineStr">
        <is>
          <t xml:space="preserve"> </t>
        </is>
      </c>
    </row>
    <row r="8">
      <c r="A8" s="4" t="inlineStr">
        <is>
          <t>NET CASH USED IN OPERATING ACTIVITIES</t>
        </is>
      </c>
      <c r="B8" s="5" t="n">
        <v>-785</v>
      </c>
      <c r="C8" s="4" t="inlineStr">
        <is>
          <t xml:space="preserve"> </t>
        </is>
      </c>
    </row>
    <row r="9">
      <c r="A9" s="4" t="inlineStr">
        <is>
          <t>NET DECREASE IN CASH</t>
        </is>
      </c>
      <c r="B9" s="5" t="n">
        <v>-785</v>
      </c>
      <c r="C9" s="4" t="inlineStr">
        <is>
          <t xml:space="preserve"> </t>
        </is>
      </c>
    </row>
    <row r="10">
      <c r="A10" s="4" t="inlineStr">
        <is>
          <t>Cash, beginning of period</t>
        </is>
      </c>
      <c r="B10" s="5" t="n">
        <v>785</v>
      </c>
      <c r="C10" s="5" t="n">
        <v>785</v>
      </c>
    </row>
    <row r="11">
      <c r="A11" s="4" t="inlineStr">
        <is>
          <t>Cash, end of period</t>
        </is>
      </c>
      <c r="B11" s="4" t="inlineStr">
        <is>
          <t xml:space="preserve"> </t>
        </is>
      </c>
      <c r="C11" s="5" t="n">
        <v>785</v>
      </c>
    </row>
    <row r="12">
      <c r="A12" s="3" t="inlineStr">
        <is>
          <t>SUPPLEMENTAL DISCLOSURE OF CASH FLOW INFORMATION:</t>
        </is>
      </c>
    </row>
    <row r="13">
      <c r="A13" s="4" t="inlineStr">
        <is>
          <t>Cash paid for interes</t>
        </is>
      </c>
      <c r="B13" s="4" t="inlineStr">
        <is>
          <t xml:space="preserve"> </t>
        </is>
      </c>
      <c r="C13" s="4" t="inlineStr">
        <is>
          <t xml:space="preserve"> </t>
        </is>
      </c>
    </row>
    <row r="14">
      <c r="A14" s="4" t="inlineStr">
        <is>
          <t>Cash paid for income tax</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Oct. 31, 2021</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and Description of Business Liaoning
Shuiyun Qinghe Rice Industry Co., Ltd. (“Shuiyun Qinghe”, “we”, “our” or “the Company”)
(formerly knowns as Arbor Entech Corporation and Evergreen International Corp ., On June
22, 2018, the Company entered into a Stock Purchase Agreement (the “SPA”) with a third party (the “Purchaser”)
and certain selling stockholders, including the Company’s controlling stockholders (all of the selling stockholders, collectively, the
“Sellers”). Pursuant to the SPA, the Purchaser agreed to acquire approximately 98.75% of the Company’s issued and
outstanding common stock (the “Shares”). The transaction contemplated by the SPA was subject to various conditions, including
payment of a cash dividend to the Company’s stockholders and the Company’s changing its name and ticker symbol as per the
direction of the Purchaser. On July
6, 2018, the Board of Directors of the Company (i) declared a cash dividend in an aggregate amount of $181,996, or an average of
$0.024760 per share, payable to stockholders of record on July 16, 2018, and (ii) approved an amendment to the Company’s Certificate
of Incorporation to change the Company’s name to Evergreen International, Corp., which amendment was filed with the Secretary of
State of the State of Delaware on July 13, 2018 and became effective on July 20, 2018. On July
27, 2018, the transaction contemplated by the SPA closed and the Purchaser acquired the Shares for a cash consideration of $325,000. The
consummation of the transactions contemplated by the SPA resulted in a change of control of the Company. On October
20, 2020, Jianguo Wei, our former Chief Executive Officer, President, Treasurer and Director, entered into an Acquisition Agreement with
Shanghai Yuyue Enterprise Management Consulting Co., Ltd. (“SYEM”) pursuant to which Mr. Wei agreed to sell all 7,258,750
shares held by Tan Ying Lok, constituting approximately 98.75% of the Company, to SYEM for aggregate cash consideration of $200,000. Mr.
Wei was authorized to enter into the Acquisition Agreement on behalf of Mr. Lok pursuant to an Authorization Letter dated October 20,
2020. The acquisition consummated October 20, 2020, and the parties are in the process of transferring the securities to SYEM. The
transfer is expected to be completed in the near future. In connection
with the sale of securities to SYEM, Mr. Jianguo Wei resigned from all his positions with the Company, and Mr. He Baobing and Mr. Cui
Weinming were appointed as the Company’s Directors as well as Chief Executive Officer and Chief Financial Officer, respectively,
effective October 20, 2020. On October
22, 2020, the Board and the majority stockholder took action by written consent to approve an amendment to the Company’s Articles
of Incorporation to change its corporate name to Liaoning Shuiyun Qinghe Rice Industry Co., Ltd. and to change the ticker symbol of the
Common Stock to SYQH. These changes were completed in February 2021. Currently,
the Company only possesses minimal assets and liabilities with no substantial business operations. There were no significant revenues
or positive cash flows for the six months ended October 31, 2021. The Company’s management efforts are focused on seeking out a
new and profitable operating business with strong growth potential. Unless and until the Company’s successful acquisition of an
operating business, we expect our expenses to consist of legal fees, accounting fees, and administrative costs related to maintaining
a public company. Basis of Presentation The accompanying
unaudited condensed financial statements are prepared in accordance with accounting principles generally accepted in the United States
of America (“U.S. GAAP”). The interim
unaudited condensed financial statements have been prepared pursuant to the rules and regulations of the Securities and Exchange Commission
from the accounts of the Company without audit. The condensed balance sheet at April 30, 2021 was derived from audited financial statements
but may not include all disclosures required by accounting principles generally accepted in the United States of America. The other information
in these condensed financial statements is unaudited; however, in the opinion of management, the information presented reflects all adjustments
of a normal recurring nature which are necessary to present fairly the Company’s financial position and results of operations and
cash flows for the period presented. It is recommended that these condensed financial statements be read in conjunction with the financial
statements and the notes thereto included in the Company’s fiscal year 2021 Annual Report on Form 10-K and other financial reports
filed by the Company from time to time. Cash
and Cash Equivalents The Company
considers all highly liquid short-term investments with a maturity of three months or less at time of purchase to be cash equivalents.
There were no cash equivalents as of October 31, 2021 and April 30, 2021.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Loss
Per Share The basic
computation of loss per share is based on the weighted average number of shares outstanding during the period presented in accordance
with ASC 260, “Earnings Per Share”. Since the Company has no common stock equivalents, diluted loss per share is the same
as basic loss per share for the three and six months ended October 31, 2021 and 2020. Fair
Value of Financial Instruments The fair
value of the Company’s assets and liabilities, which qualify as financial instruments under ASC Topic 820, “Fair Value Measurement,”
approximates the carrying amounts represented in the accompanying unaudited condensed interim financial statements, primarily due to their
short-term nature. Concentration
of Credit Risk There is
no financial instruments that potentially subject the Company to concentration of credit risk. The Company has not experienced losses
and management believes the Company is not exposed to significant credit risks. Going
Concern Risk As reflected
in the accompanying unaudited condensed financial statements, the Company had working capital deficit of $120,387 at October 31,
2021 and has incurred recurring net loss of $53,183 for the six months ended October 31, 2021. The Company has no current operating
activities. These factors raise substantial doubt about the Company’s ability to continue as a going concern for at least next twelve
months from the date the Company’s interim financial statements are released. Management intends to fund the ongoing operations
of the Company while seeking potential business acquisition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1</t>
        </is>
      </c>
    </row>
    <row r="3">
      <c r="A3" s="3" t="inlineStr">
        <is>
          <t>Related Party Transactions [Abstract]</t>
        </is>
      </c>
    </row>
    <row r="4">
      <c r="A4" s="4" t="inlineStr">
        <is>
          <t>RELATED PARTY TRANSACTIONS</t>
        </is>
      </c>
      <c r="B4" s="4" t="inlineStr">
        <is>
          <t>NOTE 2 – RELATED PARTY
TRANSACTIONS The Company’s
CEO, Baobing He, paid certain expenses on behalf of the Company. As of October 31, 2021 and April 30, 2021, the Company had a payable
amount to this related party of $93,894 and $41,486,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Oct. 31, 2021</t>
        </is>
      </c>
    </row>
    <row r="3">
      <c r="A3" s="3" t="inlineStr">
        <is>
          <t>Accounting Standards Update and Change in Accounting Principle [Abstract]</t>
        </is>
      </c>
    </row>
    <row r="4">
      <c r="A4" s="4" t="inlineStr">
        <is>
          <t>RECENT ACCOUNTING PRONOUNCEMENTS</t>
        </is>
      </c>
      <c r="B4" s="4" t="inlineStr">
        <is>
          <t>NOTE
3 – RECENT ACCOUNTING PRONOUNCEMENTS Management
does not believe there would have been a material effect on the accompanying unaudited condensed financial statements had any recently
issued, but not yet effective, accounting standards been adopted in the curr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19:40:27Z</dcterms:created>
  <dcterms:modified xmlns:dcterms="http://purl.org/dc/terms/" xmlns:xsi="http://www.w3.org/2001/XMLSchema-instance" xsi:type="dcterms:W3CDTF">2021-12-15T19:40:27Z</dcterms:modified>
</cp:coreProperties>
</file>